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Statements of Operations Recast" sheetId="2" r:id="rId2"/>
    <s:sheet name="Segment Data Recast for Discont" sheetId="3" r:id="rId3"/>
    <s:sheet name="Segment Data Recast for Discon4" sheetId="4" r:id="rId4"/>
    <s:sheet name="Segment Data Recast for Discon5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67">
  <si>
    <t>Document and Entity Information</t>
  </si>
  <si>
    <t>12 Months Ended</t>
  </si>
  <si>
    <t>Aug. 04, 2015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Aug. 4,
		2015</t>
  </si>
  <si>
    <t>Trading Symbol</t>
  </si>
  <si>
    <t>PWR</t>
  </si>
  <si>
    <t>Entity Registrant Name</t>
  </si>
  <si>
    <t>QUANTA SERVICES INC</t>
  </si>
  <si>
    <t>Entity Central Index Key</t>
  </si>
  <si>
    <t>Statements of Operations Recast for Discontinued Operations (Unaudited) - USD ($) shares in Thousands, $ in Thousands</t>
  </si>
  <si>
    <t>3 Months Ended</t>
  </si>
  <si>
    <t>6 Months Ended</t>
  </si>
  <si>
    <t>9 Months Ended</t>
  </si>
  <si>
    <t>Mar. 31, 2015</t>
  </si>
  <si>
    <t>Dec. 31, 2014</t>
  </si>
  <si>
    <t>Sep. 30, 2014</t>
  </si>
  <si>
    <t>Jun. 30, 2014</t>
  </si>
  <si>
    <t>Mar. 31, 2014</t>
  </si>
  <si>
    <t>Dec. 31, 2013</t>
  </si>
  <si>
    <t>Sep. 30, 2013</t>
  </si>
  <si>
    <t>Jun. 30, 2013</t>
  </si>
  <si>
    <t>Mar. 31, 2013</t>
  </si>
  <si>
    <t>Income Statement [Abstract]</t>
  </si>
  <si>
    <t>Revenues</t>
  </si>
  <si>
    <t>Cost of services (including depreciation)</t>
  </si>
  <si>
    <t>Gross profit</t>
  </si>
  <si>
    <t>Selling, general and administrative expenses</t>
  </si>
  <si>
    <t>Amortization of intangible assets</t>
  </si>
  <si>
    <t>Operating income</t>
  </si>
  <si>
    <t>Interest expense</t>
  </si>
  <si>
    <t>Interest income</t>
  </si>
  <si>
    <t>Equity in earnings (losses) of unconsolidated affiliates, including gain on sale of investment</t>
  </si>
  <si>
    <t>Other income (expense), net</t>
  </si>
  <si>
    <t>Income from continuing operations before income taxes</t>
  </si>
  <si>
    <t>Provision for income taxes</t>
  </si>
  <si>
    <t>Net income from continuing operations</t>
  </si>
  <si>
    <t>Net income from discontinued operations</t>
  </si>
  <si>
    <t>Net income</t>
  </si>
  <si>
    <t>Less: Net income attributable to non-controlling interests</t>
  </si>
  <si>
    <t>Net income attributable to common stock</t>
  </si>
  <si>
    <t>Amounts attributable to common stock:</t>
  </si>
  <si>
    <t>Net income (loss) from discontinued operations</t>
  </si>
  <si>
    <t>Earnings (loss) per share attributable to common stock - basic:</t>
  </si>
  <si>
    <t>Continuing operations</t>
  </si>
  <si>
    <t>Discontinued operations</t>
  </si>
  <si>
    <t>Earnings (loss) per share attributable to common stock - diluted</t>
  </si>
  <si>
    <t>Shares used in computing earnings per share:</t>
  </si>
  <si>
    <t>Weighted average basic shares outstanding</t>
  </si>
  <si>
    <t>Weighted average diluted shares outstanding</t>
  </si>
  <si>
    <t>Segment Data Recast for Discontinued Operations</t>
  </si>
  <si>
    <t>Segment Reporting [Abstract]</t>
  </si>
  <si>
    <t>LOGO Quanta Services, Inc. and Subsidiaries
2015, 2014 and 2013 Segment Data Recast for
Discontinued Operations
(In thousands)
(Unaudited)
Three
Revenues
Electric Power Infrastructure $ 1,240,292
Oil and Gas Infrastructure 621,094
Consolidated revenues $ 1,861,386
Operating income (loss)
Electric Power Infrastructure $ 108,992
Oil and Gas Infrastructure 24,147
Corporate and Non-Allocated Costs (48,989 )
Consolidated operating income $ 84,150
Three Three Six Months Three Months Nine Months Three Twelve
Revenues
Electric Power Infrastructure $ 1,289,591 $ 1,252,842 $ 2,542,433 $ 1,396,157 $ 3,938,590 $ 1,364,081 $ 5,302,671
Oil and Gas Infrastructure 445,857 585,367 1,031,224 749,801 1,781,025 663,533 2,444,558
Consolidated revenues $ 1,735,448 $ 1,838,209 $ 3,573,657 $ 2,145,958 $ 5,719,615 $ 2,027,614 $ 7,747,229
Operating income (loss)
Electric Power Infrastructure $ 144,488 $ 112,836 $ 257,324 $ 104,365 $ 361,689 $ 101,296 $ 462,985
Oil and Gas Infrastructure (21,172 ) 55,583 34,411 74,824 109,235 53,562 162,797
Corporate and Non-Allocated Costs (43,984 ) (47,622 ) (91,606 ) (47,905 ) (139,511 ) (57,211 ) (196,722 )
Consolidated operating income $ 79,332 $ 120,797 $ 200,129 $ 131,284 $ 331,413 $ 97,647 $ 429,060
Three Three Six Months Three Months Nine Months Three Twelve
Revenues
Electric Power Infrastructure $ 1,195,186 $ 1,061,321 $ 2,256,507 $ 1,065,669 $ 3,322,176 $ 1,219,786 $ 4,541,962
Oil and Gas Infrastructure 358,932 385,942 744,874 552,380 1,297,254 572,361 1,869,615
Consolidated revenues $ 1,554,118 $ 1,447,263 $ 3,001,381 $ 1,618,049 $ 4,619,430 $ 1,792,147 $ 6,411,577
Operating income (loss)
Electric Power Infrastructure $ 132,483 $ 121,324 $ 253,807 $ 122,973 $ 376,780 $ 146,575 $ 523,355
Oil and Gas Infrastructure 10,357 27,644 38,001 49,873 87,874 50,669 138,543
Corporate and Non-Allocated Costs (39,819 ) (44,912 ) (84,731 ) (44,548 ) (129,279 ) (56,620 ) (185,899 )
Consolidated operating income $ 103,021 $ 104,056 $ 207,077 $ 128,298 $ 335,375 $ 140,624 $ 475,999</t>
  </si>
  <si>
    <t>Segment Data Recast for Discontinued Operations (Tables)</t>
  </si>
  <si>
    <t>Summarized Financial Information</t>
  </si>
  <si>
    <t>Three
Revenues
Electric Power Infrastructure $ 1,240,292
Oil and Gas Infrastructure 621,094
Consolidated revenues $ 1,861,386
Operating income (loss)
Electric Power Infrastructure $ 108,992
Oil and Gas Infrastructure 24,147
Corporate and Non-Allocated Costs (48,989 )
Consolidated operating income $ 84,150
Three Three Six Months Three Months Nine Months Three Twelve
Revenues
Electric Power Infrastructure $ 1,289,591 $ 1,252,842 $ 2,542,433 $ 1,396,157 $ 3,938,590 $ 1,364,081 $ 5,302,671
Oil and Gas Infrastructure 445,857 585,367 1,031,224 749,801 1,781,025 663,533 2,444,558
Consolidated revenues $ 1,735,448 $ 1,838,209 $ 3,573,657 $ 2,145,958 $ 5,719,615 $ 2,027,614 $ 7,747,229
Operating income (loss)
Electric Power Infrastructure $ 144,488 $ 112,836 $ 257,324 $ 104,365 $ 361,689 $ 101,296 $ 462,985
Oil and Gas Infrastructure (21,172 ) 55,583 34,411 74,824 109,235 53,562 162,797
Corporate and Non-Allocated Costs (43,984 ) (47,622 ) (91,606 ) (47,905 ) (139,511 ) (57,211 ) (196,722 )
Consolidated operating income $ 79,332 $ 120,797 $ 200,129 $ 131,284 $ 331,413 $ 97,647 $ 429,060
Three Three Six Months Three Months Nine Months Three Twelve
Revenues
Electric Power Infrastructure $ 1,195,186 $ 1,061,321 $ 2,256,507 $ 1,065,669 $ 3,322,176 $ 1,219,786 $ 4,541,962
Oil and Gas Infrastructure 358,932 385,942 744,874 552,380 1,297,254 572,361 1,869,615
Consolidated revenues $ 1,554,118 $ 1,447,263 $ 3,001,381 $ 1,618,049 $ 4,619,430 $ 1,792,147 $ 6,411,577
Operating income (loss)
Electric Power Infrastructure $ 132,483 $ 121,324 $ 253,807 $ 122,973 $ 376,780 $ 146,575 $ 523,355
Oil and Gas Infrastructure 10,357 27,644 38,001 49,873 87,874 50,669 138,543
Corporate and Non-Allocated Costs (39,819 ) (44,912 ) (84,731 ) (44,548 ) (129,279 ) (56,620 ) (185,899 )
Consolidated operating income $ 103,021 $ 104,056 $ 207,077 $ 128,298 $ 335,375 $ 140,624 $ 475,999</t>
  </si>
  <si>
    <t>Segment Data Recast for Discontinued Operations - Summarized Financial Information (Detail) - USD ($) $ in Thousands</t>
  </si>
  <si>
    <t>Segment Reporting Information [Line Items]</t>
  </si>
  <si>
    <t>Operating income (loss)</t>
  </si>
  <si>
    <t>Electric Power Infrastructure [Member]</t>
  </si>
  <si>
    <t>Oil and Gas Infrastructure Services [Member]</t>
  </si>
  <si>
    <t>Corporate and Non-Allocated Costs [Member]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39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9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20"/>
  </cols>
  <sheetData>
    <row spans="1:2" r="1">
      <c s="1" t="s" r="A1">
        <v>0</v>
      </c>
      <c s="2" t="s" r="B1">
        <v>1</v>
      </c>
    </row>
    <row spans="1:2" r="2">
      <c s="2" t="s" r="B2">
        <v>2</v>
      </c>
    </row>
    <row spans="1:2" r="3">
      <c s="3" t="s" r="A3">
        <v>3</v>
      </c>
    </row>
    <row spans="1:2" r="4">
      <c s="4" t="s" r="A4">
        <v>4</v>
      </c>
      <c s="4" t="s" r="B4">
        <v>5</v>
      </c>
    </row>
    <row spans="1:2" r="5">
      <c s="4" t="s" r="A5">
        <v>6</v>
      </c>
      <c s="4" t="s" r="B5">
        <v>7</v>
      </c>
    </row>
    <row spans="1:2" r="6">
      <c s="4" t="s" r="A6">
        <v>8</v>
      </c>
      <c s="4" t="s" r="B6">
        <v>9</v>
      </c>
    </row>
    <row spans="1:2" r="7">
      <c s="4" t="s" r="A7">
        <v>10</v>
      </c>
      <c s="4" t="s" r="B7">
        <v>11</v>
      </c>
    </row>
    <row spans="1:2" r="8">
      <c s="4" t="s" r="A8">
        <v>12</v>
      </c>
      <c s="4" t="s" r="B8">
        <v>13</v>
      </c>
    </row>
    <row spans="1:2" r="9">
      <c s="4" t="s" r="A9">
        <v>14</v>
      </c>
      <c s="5" t="n" r="B9">
        <v>1050915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P3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  <col customWidth="1" max="11" min="11" width="15"/>
    <col customWidth="1" max="12" min="12" width="14"/>
    <col customWidth="1" max="13" min="13" width="15"/>
    <col customWidth="1" max="14" min="14" width="14"/>
    <col customWidth="1" max="15" min="15" width="16"/>
    <col customWidth="1" max="16" min="16" width="14"/>
  </cols>
  <sheetData>
    <row spans="1:16" r="1">
      <c s="1" t="s" r="A1">
        <v>15</v>
      </c>
      <c s="2" t="s" r="B1">
        <v>16</v>
      </c>
      <c s="2" t="s" r="K1">
        <v>17</v>
      </c>
      <c s="2" t="s" r="M1">
        <v>18</v>
      </c>
      <c s="2" t="s" r="O1">
        <v>1</v>
      </c>
    </row>
    <row spans="1:16" r="2">
      <c s="2" t="s" r="B2">
        <v>19</v>
      </c>
      <c s="2" t="s" r="C2">
        <v>20</v>
      </c>
      <c s="2" t="s" r="D2">
        <v>21</v>
      </c>
      <c s="2" t="s" r="E2">
        <v>22</v>
      </c>
      <c s="2" t="s" r="F2">
        <v>23</v>
      </c>
      <c s="2" t="s" r="G2">
        <v>24</v>
      </c>
      <c s="2" t="s" r="H2">
        <v>25</v>
      </c>
      <c s="2" t="s" r="I2">
        <v>26</v>
      </c>
      <c s="2" t="s" r="J2">
        <v>27</v>
      </c>
      <c s="2" t="s" r="K2">
        <v>22</v>
      </c>
      <c s="2" t="s" r="L2">
        <v>26</v>
      </c>
      <c s="2" t="s" r="M2">
        <v>21</v>
      </c>
      <c s="2" t="s" r="N2">
        <v>25</v>
      </c>
      <c s="2" t="s" r="O2">
        <v>20</v>
      </c>
      <c s="2" t="s" r="P2">
        <v>24</v>
      </c>
    </row>
    <row spans="1:16" r="3">
      <c s="3" t="s" r="A3">
        <v>28</v>
      </c>
    </row>
    <row spans="1:16" r="4">
      <c s="4" t="s" r="A4">
        <v>29</v>
      </c>
      <c s="6" t="n" r="B4">
        <v>1861386</v>
      </c>
      <c s="6" t="n" r="C4">
        <v>2027614</v>
      </c>
      <c s="6" t="n" r="D4">
        <v>2145958</v>
      </c>
      <c s="6" t="n" r="E4">
        <v>1838209</v>
      </c>
      <c s="6" t="n" r="F4">
        <v>1735448</v>
      </c>
      <c s="6" t="n" r="G4">
        <v>1792147</v>
      </c>
      <c s="6" t="n" r="H4">
        <v>1618049</v>
      </c>
      <c s="6" t="n" r="I4">
        <v>1447263</v>
      </c>
      <c s="6" t="n" r="J4">
        <v>1554118</v>
      </c>
      <c s="6" t="n" r="K4">
        <v>3573657</v>
      </c>
      <c s="6" t="n" r="L4">
        <v>3001381</v>
      </c>
      <c s="6" t="n" r="M4">
        <v>5719615</v>
      </c>
      <c s="6" t="n" r="N4">
        <v>4619430</v>
      </c>
      <c s="6" t="n" r="O4">
        <v>7747229</v>
      </c>
      <c s="6" t="n" r="P4">
        <v>6411577</v>
      </c>
    </row>
    <row spans="1:16" r="5">
      <c s="4" t="s" r="A5">
        <v>30</v>
      </c>
      <c s="5" t="n" r="B5">
        <v>1623480</v>
      </c>
      <c s="5" t="n" r="C5">
        <v>1715986</v>
      </c>
      <c s="5" t="n" r="D5">
        <v>1809055</v>
      </c>
      <c s="5" t="n" r="E5">
        <v>1574000</v>
      </c>
      <c s="5" t="n" r="F5">
        <v>1479394</v>
      </c>
      <c s="5" t="n" r="G5">
        <v>1502791</v>
      </c>
      <c s="5" t="n" r="H5">
        <v>1362172</v>
      </c>
      <c s="5" t="n" r="I5">
        <v>1223377</v>
      </c>
      <c s="5" t="n" r="J5">
        <v>1336304</v>
      </c>
      <c s="5" t="n" r="K5">
        <v>3053394</v>
      </c>
      <c s="5" t="n" r="L5">
        <v>2559681</v>
      </c>
      <c s="5" t="n" r="M5">
        <v>4862449</v>
      </c>
      <c s="5" t="n" r="N5">
        <v>3921853</v>
      </c>
      <c s="5" t="n" r="O5">
        <v>6578435</v>
      </c>
      <c s="5" t="n" r="P5">
        <v>5424644</v>
      </c>
    </row>
    <row spans="1:16" r="6">
      <c s="4" t="s" r="A6">
        <v>31</v>
      </c>
      <c s="5" t="n" r="B6">
        <v>237906</v>
      </c>
      <c s="5" t="n" r="C6">
        <v>311628</v>
      </c>
      <c s="5" t="n" r="D6">
        <v>336903</v>
      </c>
      <c s="5" t="n" r="E6">
        <v>264209</v>
      </c>
      <c s="5" t="n" r="F6">
        <v>256054</v>
      </c>
      <c s="5" t="n" r="G6">
        <v>289356</v>
      </c>
      <c s="5" t="n" r="H6">
        <v>255877</v>
      </c>
      <c s="5" t="n" r="I6">
        <v>223886</v>
      </c>
      <c s="5" t="n" r="J6">
        <v>217814</v>
      </c>
      <c s="5" t="n" r="K6">
        <v>520263</v>
      </c>
      <c s="5" t="n" r="L6">
        <v>441700</v>
      </c>
      <c s="5" t="n" r="M6">
        <v>857166</v>
      </c>
      <c s="5" t="n" r="N6">
        <v>697577</v>
      </c>
      <c s="5" t="n" r="O6">
        <v>1168794</v>
      </c>
      <c s="5" t="n" r="P6">
        <v>986933</v>
      </c>
    </row>
    <row spans="1:16" r="7">
      <c s="4" t="s" r="A7">
        <v>32</v>
      </c>
      <c s="5" t="n" r="B7">
        <v>145463</v>
      </c>
      <c s="5" t="n" r="C7">
        <v>204884</v>
      </c>
      <c s="5" t="n" r="D7">
        <v>196494</v>
      </c>
      <c s="5" t="n" r="E7">
        <v>135210</v>
      </c>
      <c s="5" t="n" r="F7">
        <v>168889</v>
      </c>
      <c s="5" t="n" r="G7">
        <v>139035</v>
      </c>
      <c s="5" t="n" r="H7">
        <v>120966</v>
      </c>
      <c s="5" t="n" r="I7">
        <v>115163</v>
      </c>
      <c s="5" t="n" r="J7">
        <v>109905</v>
      </c>
      <c s="5" t="n" r="K7">
        <v>304099</v>
      </c>
      <c s="5" t="n" r="L7">
        <v>225068</v>
      </c>
      <c s="5" t="n" r="M7">
        <v>500593</v>
      </c>
      <c s="5" t="n" r="N7">
        <v>346034</v>
      </c>
      <c s="5" t="n" r="O7">
        <v>705477</v>
      </c>
      <c s="5" t="n" r="P7">
        <v>485069</v>
      </c>
    </row>
    <row spans="1:16" r="8">
      <c s="4" t="s" r="A8">
        <v>33</v>
      </c>
      <c s="5" t="n" r="B8">
        <v>8293</v>
      </c>
      <c s="5" t="n" r="C8">
        <v>9097</v>
      </c>
      <c s="5" t="n" r="D8">
        <v>9125</v>
      </c>
      <c s="5" t="n" r="E8">
        <v>8202</v>
      </c>
      <c s="5" t="n" r="F8">
        <v>7833</v>
      </c>
      <c s="5" t="n" r="G8">
        <v>9697</v>
      </c>
      <c s="5" t="n" r="H8">
        <v>6613</v>
      </c>
      <c s="5" t="n" r="I8">
        <v>4667</v>
      </c>
      <c s="5" t="n" r="J8">
        <v>4888</v>
      </c>
      <c s="5" t="n" r="K8">
        <v>16035</v>
      </c>
      <c s="5" t="n" r="L8">
        <v>9555</v>
      </c>
      <c s="5" t="n" r="M8">
        <v>25160</v>
      </c>
      <c s="5" t="n" r="N8">
        <v>16168</v>
      </c>
      <c s="5" t="n" r="O8">
        <v>34257</v>
      </c>
      <c s="5" t="n" r="P8">
        <v>25865</v>
      </c>
    </row>
    <row spans="1:16" r="9">
      <c s="4" t="s" r="A9">
        <v>34</v>
      </c>
      <c s="5" t="n" r="B9">
        <v>84150</v>
      </c>
      <c s="5" t="n" r="C9">
        <v>97647</v>
      </c>
      <c s="5" t="n" r="D9">
        <v>131284</v>
      </c>
      <c s="5" t="n" r="E9">
        <v>120797</v>
      </c>
      <c s="5" t="n" r="F9">
        <v>79332</v>
      </c>
      <c s="5" t="n" r="G9">
        <v>140624</v>
      </c>
      <c s="5" t="n" r="H9">
        <v>128298</v>
      </c>
      <c s="5" t="n" r="I9">
        <v>104056</v>
      </c>
      <c s="5" t="n" r="J9">
        <v>103021</v>
      </c>
      <c s="5" t="n" r="K9">
        <v>200129</v>
      </c>
      <c s="5" t="n" r="L9">
        <v>207077</v>
      </c>
      <c s="5" t="n" r="M9">
        <v>331413</v>
      </c>
      <c s="5" t="n" r="N9">
        <v>335375</v>
      </c>
      <c s="5" t="n" r="O9">
        <v>429060</v>
      </c>
      <c s="5" t="n" r="P9">
        <v>475999</v>
      </c>
    </row>
    <row spans="1:16" r="10">
      <c s="4" t="s" r="A10">
        <v>35</v>
      </c>
      <c s="5" t="n" r="B10">
        <v>-1400</v>
      </c>
      <c s="5" t="n" r="C10">
        <v>-1334</v>
      </c>
      <c s="5" t="n" r="D10">
        <v>-1321</v>
      </c>
      <c s="5" t="n" r="E10">
        <v>-1128</v>
      </c>
      <c s="5" t="n" r="F10">
        <v>-982</v>
      </c>
      <c s="5" t="n" r="G10">
        <v>-1188</v>
      </c>
      <c s="5" t="n" r="H10">
        <v>-475</v>
      </c>
      <c s="5" t="n" r="I10">
        <v>-503</v>
      </c>
      <c s="5" t="n" r="J10">
        <v>-502</v>
      </c>
      <c s="5" t="n" r="K10">
        <v>-2110</v>
      </c>
      <c s="5" t="n" r="L10">
        <v>-1005</v>
      </c>
      <c s="5" t="n" r="M10">
        <v>-3431</v>
      </c>
      <c s="5" t="n" r="N10">
        <v>-1480</v>
      </c>
      <c s="5" t="n" r="O10">
        <v>-4765</v>
      </c>
      <c s="5" t="n" r="P10">
        <v>-2668</v>
      </c>
    </row>
    <row spans="1:16" r="11">
      <c s="4" t="s" r="A11">
        <v>36</v>
      </c>
      <c s="5" t="n" r="B11">
        <v>453</v>
      </c>
      <c s="5" t="n" r="C11">
        <v>695</v>
      </c>
      <c s="5" t="n" r="D11">
        <v>900</v>
      </c>
      <c s="5" t="n" r="E11">
        <v>599</v>
      </c>
      <c s="5" t="n" r="F11">
        <v>1542</v>
      </c>
      <c s="5" t="n" r="G11">
        <v>1150</v>
      </c>
      <c s="5" t="n" r="H11">
        <v>1139</v>
      </c>
      <c s="5" t="n" r="I11">
        <v>568</v>
      </c>
      <c s="5" t="n" r="J11">
        <v>521</v>
      </c>
      <c s="5" t="n" r="K11">
        <v>2141</v>
      </c>
      <c s="5" t="n" r="L11">
        <v>1089</v>
      </c>
      <c s="5" t="n" r="M11">
        <v>3041</v>
      </c>
      <c s="5" t="n" r="N11">
        <v>2228</v>
      </c>
      <c s="5" t="n" r="O11">
        <v>3736</v>
      </c>
      <c s="5" t="n" r="P11">
        <v>3378</v>
      </c>
    </row>
    <row spans="1:16" r="12">
      <c s="4" t="s" r="A12">
        <v>37</v>
      </c>
      <c s="5" t="n" r="E12">
        <v>-332</v>
      </c>
      <c s="5" t="n" r="G12">
        <v>112744</v>
      </c>
      <c s="5" t="n" r="K12">
        <v>-332</v>
      </c>
      <c s="5" t="n" r="M12">
        <v>-332</v>
      </c>
      <c s="5" t="n" r="O12">
        <v>-332</v>
      </c>
      <c s="5" t="n" r="P12">
        <v>112744</v>
      </c>
    </row>
    <row spans="1:16" r="13">
      <c s="4" t="s" r="A13">
        <v>38</v>
      </c>
      <c s="5" t="n" r="B13">
        <v>-212</v>
      </c>
      <c s="5" t="n" r="C13">
        <v>-465</v>
      </c>
      <c s="5" t="n" r="D13">
        <v>-378</v>
      </c>
      <c s="5" t="n" r="E13">
        <v>-901</v>
      </c>
      <c s="5" t="n" r="F13">
        <v>644</v>
      </c>
      <c s="5" t="n" r="G13">
        <v>558</v>
      </c>
      <c s="5" t="n" r="H13">
        <v>-825</v>
      </c>
      <c s="5" t="n" r="I13">
        <v>-352</v>
      </c>
      <c s="5" t="n" r="J13">
        <v>-514</v>
      </c>
      <c s="5" t="n" r="K13">
        <v>-257</v>
      </c>
      <c s="5" t="n" r="L13">
        <v>-866</v>
      </c>
      <c s="5" t="n" r="M13">
        <v>-635</v>
      </c>
      <c s="5" t="n" r="N13">
        <v>-1691</v>
      </c>
      <c s="5" t="n" r="O13">
        <v>-1100</v>
      </c>
      <c s="5" t="n" r="P13">
        <v>-1133</v>
      </c>
    </row>
    <row spans="1:16" r="14">
      <c s="4" t="s" r="A14">
        <v>39</v>
      </c>
      <c s="5" t="n" r="B14">
        <v>82991</v>
      </c>
      <c s="5" t="n" r="C14">
        <v>96543</v>
      </c>
      <c s="5" t="n" r="D14">
        <v>130485</v>
      </c>
      <c s="5" t="n" r="E14">
        <v>119035</v>
      </c>
      <c s="5" t="n" r="F14">
        <v>80536</v>
      </c>
      <c s="5" t="n" r="G14">
        <v>253888</v>
      </c>
      <c s="5" t="n" r="H14">
        <v>128137</v>
      </c>
      <c s="5" t="n" r="I14">
        <v>103769</v>
      </c>
      <c s="5" t="n" r="J14">
        <v>102526</v>
      </c>
      <c s="5" t="n" r="K14">
        <v>199571</v>
      </c>
      <c s="5" t="n" r="L14">
        <v>206295</v>
      </c>
      <c s="5" t="n" r="M14">
        <v>330056</v>
      </c>
      <c s="5" t="n" r="N14">
        <v>334432</v>
      </c>
      <c s="5" t="n" r="O14">
        <v>426599</v>
      </c>
      <c s="5" t="n" r="P14">
        <v>588320</v>
      </c>
    </row>
    <row spans="1:16" r="15">
      <c s="4" t="s" r="A15">
        <v>40</v>
      </c>
      <c s="5" t="n" r="B15">
        <v>30601</v>
      </c>
      <c s="5" t="n" r="C15">
        <v>31738</v>
      </c>
      <c s="5" t="n" r="D15">
        <v>37195</v>
      </c>
      <c s="5" t="n" r="E15">
        <v>41220</v>
      </c>
      <c s="5" t="n" r="F15">
        <v>28854</v>
      </c>
      <c s="5" t="n" r="G15">
        <v>86967</v>
      </c>
      <c s="5" t="n" r="H15">
        <v>37724</v>
      </c>
      <c s="5" t="n" r="I15">
        <v>36796</v>
      </c>
      <c s="5" t="n" r="J15">
        <v>35388</v>
      </c>
      <c s="5" t="n" r="K15">
        <v>70074</v>
      </c>
      <c s="5" t="n" r="L15">
        <v>72184</v>
      </c>
      <c s="5" t="n" r="M15">
        <v>107269</v>
      </c>
      <c s="5" t="n" r="N15">
        <v>109908</v>
      </c>
      <c s="5" t="n" r="O15">
        <v>139007</v>
      </c>
      <c s="5" t="n" r="P15">
        <v>196875</v>
      </c>
    </row>
    <row spans="1:16" r="16">
      <c s="4" t="s" r="A16">
        <v>41</v>
      </c>
      <c s="5" t="n" r="B16">
        <v>52390</v>
      </c>
      <c s="5" t="n" r="C16">
        <v>64805</v>
      </c>
      <c s="5" t="n" r="D16">
        <v>93290</v>
      </c>
      <c s="5" t="n" r="E16">
        <v>77815</v>
      </c>
      <c s="5" t="n" r="F16">
        <v>51682</v>
      </c>
      <c s="5" t="n" r="G16">
        <v>166921</v>
      </c>
      <c s="5" t="n" r="H16">
        <v>90413</v>
      </c>
      <c s="5" t="n" r="I16">
        <v>66973</v>
      </c>
      <c s="5" t="n" r="J16">
        <v>67138</v>
      </c>
      <c s="5" t="n" r="K16">
        <v>129497</v>
      </c>
      <c s="5" t="n" r="L16">
        <v>134111</v>
      </c>
      <c s="5" t="n" r="M16">
        <v>222787</v>
      </c>
      <c s="5" t="n" r="N16">
        <v>224524</v>
      </c>
      <c s="5" t="n" r="O16">
        <v>287592</v>
      </c>
      <c s="5" t="n" r="P16">
        <v>391445</v>
      </c>
    </row>
    <row spans="1:16" r="17">
      <c s="4" t="s" r="A17">
        <v>42</v>
      </c>
      <c s="5" t="n" r="B17">
        <v>5795</v>
      </c>
      <c s="5" t="n" r="C17">
        <v>6170</v>
      </c>
      <c s="5" t="n" r="D17">
        <v>6725</v>
      </c>
      <c s="5" t="n" r="E17">
        <v>7629</v>
      </c>
      <c s="5" t="n" r="F17">
        <v>6966</v>
      </c>
      <c s="5" t="n" r="G17">
        <v>4396</v>
      </c>
      <c s="5" t="n" r="H17">
        <v>7996</v>
      </c>
      <c s="5" t="n" r="I17">
        <v>7753</v>
      </c>
      <c s="5" t="n" r="J17">
        <v>9719</v>
      </c>
      <c s="5" t="n" r="K17">
        <v>14595</v>
      </c>
      <c s="5" t="n" r="L17">
        <v>17472</v>
      </c>
      <c s="5" t="n" r="M17">
        <v>21320</v>
      </c>
      <c s="5" t="n" r="N17">
        <v>25468</v>
      </c>
      <c s="5" t="n" r="O17">
        <v>27490</v>
      </c>
      <c s="5" t="n" r="P17">
        <v>29864</v>
      </c>
    </row>
    <row spans="1:16" r="18">
      <c s="4" t="s" r="A18">
        <v>43</v>
      </c>
      <c s="5" t="n" r="B18">
        <v>58185</v>
      </c>
      <c s="5" t="n" r="C18">
        <v>70975</v>
      </c>
      <c s="5" t="n" r="D18">
        <v>100015</v>
      </c>
      <c s="5" t="n" r="E18">
        <v>85444</v>
      </c>
      <c s="5" t="n" r="F18">
        <v>58648</v>
      </c>
      <c s="5" t="n" r="G18">
        <v>171317</v>
      </c>
      <c s="5" t="n" r="H18">
        <v>98409</v>
      </c>
      <c s="5" t="n" r="I18">
        <v>74726</v>
      </c>
      <c s="5" t="n" r="J18">
        <v>76857</v>
      </c>
      <c s="5" t="n" r="K18">
        <v>144092</v>
      </c>
      <c s="5" t="n" r="L18">
        <v>151583</v>
      </c>
      <c s="5" t="n" r="M18">
        <v>244107</v>
      </c>
      <c s="5" t="n" r="N18">
        <v>249992</v>
      </c>
      <c s="5" t="n" r="O18">
        <v>315082</v>
      </c>
      <c s="5" t="n" r="P18">
        <v>421309</v>
      </c>
    </row>
    <row spans="1:16" r="19">
      <c s="4" t="s" r="A19">
        <v>44</v>
      </c>
      <c s="5" t="n" r="B19">
        <v>4701</v>
      </c>
      <c s="5" t="n" r="C19">
        <v>4399</v>
      </c>
      <c s="5" t="n" r="D19">
        <v>5367</v>
      </c>
      <c s="5" t="n" r="E19">
        <v>4362</v>
      </c>
      <c s="5" t="n" r="F19">
        <v>4240</v>
      </c>
      <c s="5" t="n" r="G19">
        <v>4620</v>
      </c>
      <c s="5" t="n" r="H19">
        <v>5503</v>
      </c>
      <c s="5" t="n" r="I19">
        <v>4489</v>
      </c>
      <c s="5" t="n" r="J19">
        <v>4776</v>
      </c>
      <c s="5" t="n" r="K19">
        <v>8602</v>
      </c>
      <c s="5" t="n" r="L19">
        <v>9265</v>
      </c>
      <c s="5" t="n" r="M19">
        <v>13969</v>
      </c>
      <c s="5" t="n" r="N19">
        <v>14768</v>
      </c>
      <c s="5" t="n" r="O19">
        <v>18368</v>
      </c>
      <c s="5" t="n" r="P19">
        <v>19388</v>
      </c>
    </row>
    <row spans="1:16" r="20">
      <c s="4" t="s" r="A20">
        <v>45</v>
      </c>
      <c s="5" t="n" r="B20">
        <v>53484</v>
      </c>
      <c s="5" t="n" r="C20">
        <v>66576</v>
      </c>
      <c s="5" t="n" r="D20">
        <v>94648</v>
      </c>
      <c s="5" t="n" r="E20">
        <v>81082</v>
      </c>
      <c s="5" t="n" r="F20">
        <v>54408</v>
      </c>
      <c s="5" t="n" r="G20">
        <v>166697</v>
      </c>
      <c s="5" t="n" r="H20">
        <v>92906</v>
      </c>
      <c s="5" t="n" r="I20">
        <v>70237</v>
      </c>
      <c s="5" t="n" r="J20">
        <v>72081</v>
      </c>
      <c s="5" t="n" r="K20">
        <v>135490</v>
      </c>
      <c s="5" t="n" r="L20">
        <v>142318</v>
      </c>
      <c s="5" t="n" r="M20">
        <v>230138</v>
      </c>
      <c s="5" t="n" r="N20">
        <v>235224</v>
      </c>
      <c s="5" t="n" r="O20">
        <v>296714</v>
      </c>
      <c s="5" t="n" r="P20">
        <v>401921</v>
      </c>
    </row>
    <row spans="1:16" r="21">
      <c s="3" t="s" r="A21">
        <v>46</v>
      </c>
    </row>
    <row spans="1:16" r="22">
      <c s="4" t="s" r="A22">
        <v>41</v>
      </c>
      <c s="5" t="n" r="B22">
        <v>47689</v>
      </c>
      <c s="5" t="n" r="C22">
        <v>60406</v>
      </c>
      <c s="5" t="n" r="D22">
        <v>87923</v>
      </c>
      <c s="5" t="n" r="E22">
        <v>73453</v>
      </c>
      <c s="5" t="n" r="F22">
        <v>47442</v>
      </c>
      <c s="5" t="n" r="G22">
        <v>162301</v>
      </c>
      <c s="5" t="n" r="H22">
        <v>84910</v>
      </c>
      <c s="5" t="n" r="I22">
        <v>62484</v>
      </c>
      <c s="5" t="n" r="J22">
        <v>62362</v>
      </c>
      <c s="5" t="n" r="K22">
        <v>120895</v>
      </c>
      <c s="5" t="n" r="L22">
        <v>124846</v>
      </c>
      <c s="5" t="n" r="M22">
        <v>208818</v>
      </c>
      <c s="5" t="n" r="N22">
        <v>209756</v>
      </c>
      <c s="5" t="n" r="O22">
        <v>269224</v>
      </c>
      <c s="5" t="n" r="P22">
        <v>372057</v>
      </c>
    </row>
    <row spans="1:16" r="23">
      <c s="4" t="s" r="A23">
        <v>47</v>
      </c>
      <c s="5" t="n" r="B23">
        <v>5795</v>
      </c>
      <c s="5" t="n" r="C23">
        <v>6170</v>
      </c>
      <c s="5" t="n" r="D23">
        <v>6725</v>
      </c>
      <c s="5" t="n" r="E23">
        <v>7629</v>
      </c>
      <c s="5" t="n" r="F23">
        <v>6966</v>
      </c>
      <c s="5" t="n" r="G23">
        <v>4396</v>
      </c>
      <c s="5" t="n" r="H23">
        <v>7996</v>
      </c>
      <c s="5" t="n" r="I23">
        <v>7753</v>
      </c>
      <c s="5" t="n" r="J23">
        <v>9719</v>
      </c>
      <c s="5" t="n" r="K23">
        <v>14595</v>
      </c>
      <c s="5" t="n" r="L23">
        <v>17472</v>
      </c>
      <c s="5" t="n" r="M23">
        <v>21320</v>
      </c>
      <c s="5" t="n" r="N23">
        <v>25468</v>
      </c>
      <c s="5" t="n" r="O23">
        <v>27490</v>
      </c>
      <c s="5" t="n" r="P23">
        <v>29864</v>
      </c>
    </row>
    <row spans="1:16" r="24">
      <c s="4" t="s" r="A24">
        <v>45</v>
      </c>
      <c s="6" t="n" r="B24">
        <v>53484</v>
      </c>
      <c s="6" t="n" r="C24">
        <v>66576</v>
      </c>
      <c s="6" t="n" r="D24">
        <v>94648</v>
      </c>
      <c s="6" t="n" r="E24">
        <v>81082</v>
      </c>
      <c s="6" t="n" r="F24">
        <v>54408</v>
      </c>
      <c s="6" t="n" r="G24">
        <v>166697</v>
      </c>
      <c s="6" t="n" r="H24">
        <v>92906</v>
      </c>
      <c s="6" t="n" r="I24">
        <v>70237</v>
      </c>
      <c s="6" t="n" r="J24">
        <v>72081</v>
      </c>
      <c s="6" t="n" r="K24">
        <v>135490</v>
      </c>
      <c s="6" t="n" r="L24">
        <v>142318</v>
      </c>
      <c s="6" t="n" r="M24">
        <v>230138</v>
      </c>
      <c s="6" t="n" r="N24">
        <v>235224</v>
      </c>
      <c s="6" t="n" r="O24">
        <v>296714</v>
      </c>
      <c s="6" t="n" r="P24">
        <v>401921</v>
      </c>
    </row>
    <row spans="1:16" r="25">
      <c s="3" t="s" r="A25">
        <v>48</v>
      </c>
    </row>
    <row spans="1:16" r="26">
      <c s="4" t="s" r="A26">
        <v>49</v>
      </c>
      <c s="7" t="n" r="B26">
        <v>0.22</v>
      </c>
      <c s="7" t="n" r="C26">
        <v>0.27</v>
      </c>
      <c s="7" t="n" r="D26">
        <v>0.4</v>
      </c>
      <c s="7" t="n" r="E26">
        <v>0.33</v>
      </c>
      <c s="7" t="n" r="F26">
        <v>0.22</v>
      </c>
      <c s="7" t="n" r="G26">
        <v>0.75</v>
      </c>
      <c s="7" t="n" r="H26">
        <v>0.39</v>
      </c>
      <c s="7" t="n" r="I26">
        <v>0.3</v>
      </c>
      <c s="7" t="n" r="J26">
        <v>0.29</v>
      </c>
      <c s="7" t="n" r="K26">
        <v>0.55</v>
      </c>
      <c s="7" t="n" r="L26">
        <v>0.59</v>
      </c>
      <c s="7" t="n" r="M26">
        <v>0.95</v>
      </c>
      <c s="7" t="n" r="N26">
        <v>0.98</v>
      </c>
      <c s="7" t="n" r="O26">
        <v>1.22</v>
      </c>
      <c s="7" t="n" r="P26">
        <v>1.73</v>
      </c>
    </row>
    <row spans="1:16" r="27">
      <c s="4" t="s" r="A27">
        <v>50</v>
      </c>
      <c s="8" t="n" r="B27">
        <v>0.03</v>
      </c>
      <c s="8" t="n" r="C27">
        <v>0.03</v>
      </c>
      <c s="8" t="n" r="D27">
        <v>0.03</v>
      </c>
      <c s="8" t="n" r="E27">
        <v>0.04</v>
      </c>
      <c s="8" t="n" r="F27">
        <v>0.03</v>
      </c>
      <c s="8" t="n" r="G27">
        <v>0.02</v>
      </c>
      <c s="8" t="n" r="H27">
        <v>0.04</v>
      </c>
      <c s="8" t="n" r="I27">
        <v>0.03</v>
      </c>
      <c s="8" t="n" r="J27">
        <v>0.05</v>
      </c>
      <c s="8" t="n" r="K27">
        <v>0.07000000000000001</v>
      </c>
      <c s="8" t="n" r="L27">
        <v>0.08</v>
      </c>
      <c s="8" t="n" r="M27">
        <v>0.1</v>
      </c>
      <c s="8" t="n" r="N27">
        <v>0.12</v>
      </c>
      <c s="8" t="n" r="O27">
        <v>0.13</v>
      </c>
      <c s="8" t="n" r="P27">
        <v>0.14</v>
      </c>
    </row>
    <row spans="1:16" r="28">
      <c s="4" t="s" r="A28">
        <v>45</v>
      </c>
      <c s="8" t="n" r="B28">
        <v>0.25</v>
      </c>
      <c s="8" t="n" r="C28">
        <v>0.3</v>
      </c>
      <c s="8" t="n" r="D28">
        <v>0.43</v>
      </c>
      <c s="8" t="n" r="E28">
        <v>0.37</v>
      </c>
      <c s="8" t="n" r="F28">
        <v>0.25</v>
      </c>
      <c s="8" t="n" r="G28">
        <v>0.77</v>
      </c>
      <c s="8" t="n" r="H28">
        <v>0.43</v>
      </c>
      <c s="8" t="n" r="I28">
        <v>0.33</v>
      </c>
      <c s="8" t="n" r="J28">
        <v>0.34</v>
      </c>
      <c s="8" t="n" r="K28">
        <v>0.62</v>
      </c>
      <c s="8" t="n" r="L28">
        <v>0.67</v>
      </c>
      <c s="8" t="n" r="M28">
        <v>1.05</v>
      </c>
      <c s="8" t="n" r="N28">
        <v>1.1</v>
      </c>
      <c s="8" t="n" r="O28">
        <v>1.35</v>
      </c>
      <c s="8" t="n" r="P28">
        <v>1.87</v>
      </c>
    </row>
    <row spans="1:16" r="29">
      <c s="3" t="s" r="A29">
        <v>51</v>
      </c>
    </row>
    <row spans="1:16" r="30">
      <c s="4" t="s" r="A30">
        <v>49</v>
      </c>
      <c s="8" t="n" r="B30">
        <v>0.22</v>
      </c>
      <c s="8" t="n" r="C30">
        <v>0.27</v>
      </c>
      <c s="8" t="n" r="D30">
        <v>0.4</v>
      </c>
      <c s="8" t="n" r="E30">
        <v>0.33</v>
      </c>
      <c s="8" t="n" r="F30">
        <v>0.22</v>
      </c>
      <c s="8" t="n" r="G30">
        <v>0.75</v>
      </c>
      <c s="8" t="n" r="H30">
        <v>0.39</v>
      </c>
      <c s="8" t="n" r="I30">
        <v>0.3</v>
      </c>
      <c s="8" t="n" r="J30">
        <v>0.29</v>
      </c>
      <c s="8" t="n" r="K30">
        <v>0.55</v>
      </c>
      <c s="8" t="n" r="L30">
        <v>0.59</v>
      </c>
      <c s="8" t="n" r="M30">
        <v>0.95</v>
      </c>
      <c s="8" t="n" r="N30">
        <v>0.98</v>
      </c>
      <c s="8" t="n" r="O30">
        <v>1.22</v>
      </c>
      <c s="8" t="n" r="P30">
        <v>1.73</v>
      </c>
    </row>
    <row spans="1:16" r="31">
      <c s="4" t="s" r="A31">
        <v>50</v>
      </c>
      <c s="8" t="n" r="B31">
        <v>0.03</v>
      </c>
      <c s="8" t="n" r="C31">
        <v>0.03</v>
      </c>
      <c s="8" t="n" r="D31">
        <v>0.03</v>
      </c>
      <c s="8" t="n" r="E31">
        <v>0.04</v>
      </c>
      <c s="8" t="n" r="F31">
        <v>0.03</v>
      </c>
      <c s="8" t="n" r="G31">
        <v>0.02</v>
      </c>
      <c s="8" t="n" r="H31">
        <v>0.04</v>
      </c>
      <c s="8" t="n" r="I31">
        <v>0.03</v>
      </c>
      <c s="8" t="n" r="J31">
        <v>0.05</v>
      </c>
      <c s="8" t="n" r="K31">
        <v>0.07000000000000001</v>
      </c>
      <c s="8" t="n" r="L31">
        <v>0.08</v>
      </c>
      <c s="8" t="n" r="M31">
        <v>0.1</v>
      </c>
      <c s="8" t="n" r="N31">
        <v>0.12</v>
      </c>
      <c s="8" t="n" r="O31">
        <v>0.13</v>
      </c>
      <c s="8" t="n" r="P31">
        <v>0.14</v>
      </c>
    </row>
    <row spans="1:16" r="32">
      <c s="4" t="s" r="A32">
        <v>45</v>
      </c>
      <c s="7" t="n" r="B32">
        <v>0.25</v>
      </c>
      <c s="7" t="n" r="C32">
        <v>0.3</v>
      </c>
      <c s="7" t="n" r="D32">
        <v>0.43</v>
      </c>
      <c s="7" t="n" r="E32">
        <v>0.37</v>
      </c>
      <c s="7" t="n" r="F32">
        <v>0.25</v>
      </c>
      <c s="7" t="n" r="G32">
        <v>0.77</v>
      </c>
      <c s="7" t="n" r="H32">
        <v>0.43</v>
      </c>
      <c s="7" t="n" r="I32">
        <v>0.33</v>
      </c>
      <c s="7" t="n" r="J32">
        <v>0.34</v>
      </c>
      <c s="7" t="n" r="K32">
        <v>0.62</v>
      </c>
      <c s="7" t="n" r="L32">
        <v>0.67</v>
      </c>
      <c s="7" t="n" r="M32">
        <v>1.05</v>
      </c>
      <c s="7" t="n" r="N32">
        <v>1.1</v>
      </c>
      <c s="7" t="n" r="O32">
        <v>1.35</v>
      </c>
      <c s="7" t="n" r="P32">
        <v>1.87</v>
      </c>
    </row>
    <row spans="1:16" r="33">
      <c s="3" t="s" r="A33">
        <v>52</v>
      </c>
    </row>
    <row spans="1:16" r="34">
      <c s="4" t="s" r="A34">
        <v>53</v>
      </c>
      <c s="5" t="n" r="B34">
        <v>215473</v>
      </c>
      <c s="5" t="n" r="C34">
        <v>220451</v>
      </c>
      <c s="5" t="n" r="D34">
        <v>219492</v>
      </c>
      <c s="5" t="n" r="E34">
        <v>219612</v>
      </c>
      <c s="5" t="n" r="F34">
        <v>219033</v>
      </c>
      <c s="5" t="n" r="G34">
        <v>217287</v>
      </c>
      <c s="5" t="n" r="H34">
        <v>214866</v>
      </c>
      <c s="5" t="n" r="I34">
        <v>214314</v>
      </c>
      <c s="5" t="n" r="J34">
        <v>213453</v>
      </c>
      <c s="5" t="n" r="K34">
        <v>219345</v>
      </c>
      <c s="5" t="n" r="L34">
        <v>213833</v>
      </c>
      <c s="5" t="n" r="M34">
        <v>219395</v>
      </c>
      <c s="5" t="n" r="N34">
        <v>214178</v>
      </c>
      <c s="5" t="n" r="O34">
        <v>219668</v>
      </c>
      <c s="5" t="n" r="P34">
        <v>214929</v>
      </c>
    </row>
    <row spans="1:16" r="35">
      <c s="4" t="s" r="A35">
        <v>54</v>
      </c>
      <c s="5" t="n" r="B35">
        <v>215490</v>
      </c>
      <c s="5" t="n" r="C35">
        <v>220472</v>
      </c>
      <c s="5" t="n" r="D35">
        <v>219517</v>
      </c>
      <c s="5" t="n" r="E35">
        <v>219642</v>
      </c>
      <c s="5" t="n" r="F35">
        <v>219075</v>
      </c>
      <c s="5" t="n" r="G35">
        <v>217338</v>
      </c>
      <c s="5" t="n" r="H35">
        <v>214916</v>
      </c>
      <c s="5" t="n" r="I35">
        <v>214368</v>
      </c>
      <c s="5" t="n" r="J35">
        <v>213512</v>
      </c>
      <c s="5" t="n" r="K35">
        <v>219375</v>
      </c>
      <c s="5" t="n" r="L35">
        <v>213886</v>
      </c>
      <c s="5" t="n" r="M35">
        <v>219420</v>
      </c>
      <c s="5" t="n" r="N35">
        <v>214229</v>
      </c>
      <c s="5" t="n" r="O35">
        <v>219690</v>
      </c>
      <c s="5" t="n" r="P35">
        <v>214978</v>
      </c>
    </row>
  </sheetData>
  <mergeCells count="5">
    <mergeCell ref="A1:A2"/>
    <mergeCell ref="B1:J1"/>
    <mergeCell ref="K1:L1"/>
    <mergeCell ref="M1:N1"/>
    <mergeCell ref="O1:P1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48"/>
    <col customWidth="1" max="2" min="2" width="80"/>
  </cols>
  <sheetData>
    <row spans="1:2" r="1">
      <c s="1" t="s" r="A1">
        <v>55</v>
      </c>
      <c s="2" t="s" r="B1">
        <v>1</v>
      </c>
    </row>
    <row spans="1:2" r="2">
      <c s="2" t="s" r="B2">
        <v>2</v>
      </c>
    </row>
    <row spans="1:2" r="3">
      <c s="3" t="s" r="A3">
        <v>56</v>
      </c>
    </row>
    <row spans="1:2" r="4">
      <c s="4" t="s" r="A4">
        <v>55</v>
      </c>
      <c s="4" t="s" r="B4">
        <v>57</v>
      </c>
    </row>
  </sheetData>
  <mergeCells count="1">
    <mergeCell ref="A1:A2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80"/>
  </cols>
  <sheetData>
    <row spans="1:2" r="1">
      <c s="1" t="s" r="A1">
        <v>58</v>
      </c>
      <c s="2" t="s" r="B1">
        <v>1</v>
      </c>
    </row>
    <row spans="1:2" r="2">
      <c s="2" t="s" r="B2">
        <v>2</v>
      </c>
    </row>
    <row spans="1:2" r="3">
      <c s="3" t="s" r="A3">
        <v>56</v>
      </c>
    </row>
    <row spans="1:2" r="4">
      <c s="4" t="s" r="A4">
        <v>59</v>
      </c>
      <c s="4" t="s" r="B4">
        <v>60</v>
      </c>
    </row>
  </sheetData>
  <mergeCells count="1">
    <mergeCell ref="A1:A2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P1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4"/>
    <col customWidth="1" max="5" min="5" width="14"/>
    <col customWidth="1" max="6" min="6" width="14"/>
    <col customWidth="1" max="7" min="7" width="14"/>
    <col customWidth="1" max="8" min="8" width="14"/>
    <col customWidth="1" max="9" min="9" width="14"/>
    <col customWidth="1" max="10" min="10" width="14"/>
    <col customWidth="1" max="11" min="11" width="15"/>
    <col customWidth="1" max="12" min="12" width="14"/>
    <col customWidth="1" max="13" min="13" width="15"/>
    <col customWidth="1" max="14" min="14" width="14"/>
    <col customWidth="1" max="15" min="15" width="16"/>
    <col customWidth="1" max="16" min="16" width="14"/>
  </cols>
  <sheetData>
    <row spans="1:16" r="1">
      <c s="1" t="s" r="A1">
        <v>61</v>
      </c>
      <c s="2" t="s" r="B1">
        <v>16</v>
      </c>
      <c s="2" t="s" r="K1">
        <v>17</v>
      </c>
      <c s="2" t="s" r="M1">
        <v>18</v>
      </c>
      <c s="2" t="s" r="O1">
        <v>1</v>
      </c>
    </row>
    <row spans="1:16" r="2">
      <c s="2" t="s" r="B2">
        <v>19</v>
      </c>
      <c s="2" t="s" r="C2">
        <v>20</v>
      </c>
      <c s="2" t="s" r="D2">
        <v>21</v>
      </c>
      <c s="2" t="s" r="E2">
        <v>22</v>
      </c>
      <c s="2" t="s" r="F2">
        <v>23</v>
      </c>
      <c s="2" t="s" r="G2">
        <v>24</v>
      </c>
      <c s="2" t="s" r="H2">
        <v>25</v>
      </c>
      <c s="2" t="s" r="I2">
        <v>26</v>
      </c>
      <c s="2" t="s" r="J2">
        <v>27</v>
      </c>
      <c s="2" t="s" r="K2">
        <v>22</v>
      </c>
      <c s="2" t="s" r="L2">
        <v>26</v>
      </c>
      <c s="2" t="s" r="M2">
        <v>21</v>
      </c>
      <c s="2" t="s" r="N2">
        <v>25</v>
      </c>
      <c s="2" t="s" r="O2">
        <v>20</v>
      </c>
      <c s="2" t="s" r="P2">
        <v>24</v>
      </c>
    </row>
    <row spans="1:16" r="3">
      <c s="3" t="s" r="A3">
        <v>62</v>
      </c>
    </row>
    <row spans="1:16" r="4">
      <c s="4" t="s" r="A4">
        <v>29</v>
      </c>
      <c s="6" t="n" r="B4">
        <v>1861386</v>
      </c>
      <c s="6" t="n" r="C4">
        <v>2027614</v>
      </c>
      <c s="6" t="n" r="D4">
        <v>2145958</v>
      </c>
      <c s="6" t="n" r="E4">
        <v>1838209</v>
      </c>
      <c s="6" t="n" r="F4">
        <v>1735448</v>
      </c>
      <c s="6" t="n" r="G4">
        <v>1792147</v>
      </c>
      <c s="6" t="n" r="H4">
        <v>1618049</v>
      </c>
      <c s="6" t="n" r="I4">
        <v>1447263</v>
      </c>
      <c s="6" t="n" r="J4">
        <v>1554118</v>
      </c>
      <c s="6" t="n" r="K4">
        <v>3573657</v>
      </c>
      <c s="6" t="n" r="L4">
        <v>3001381</v>
      </c>
      <c s="6" t="n" r="M4">
        <v>5719615</v>
      </c>
      <c s="6" t="n" r="N4">
        <v>4619430</v>
      </c>
      <c s="6" t="n" r="O4">
        <v>7747229</v>
      </c>
      <c s="6" t="n" r="P4">
        <v>6411577</v>
      </c>
    </row>
    <row spans="1:16" r="5">
      <c s="4" t="s" r="A5">
        <v>63</v>
      </c>
      <c s="5" t="n" r="B5">
        <v>84150</v>
      </c>
      <c s="5" t="n" r="C5">
        <v>97647</v>
      </c>
      <c s="5" t="n" r="D5">
        <v>131284</v>
      </c>
      <c s="5" t="n" r="E5">
        <v>120797</v>
      </c>
      <c s="5" t="n" r="F5">
        <v>79332</v>
      </c>
      <c s="5" t="n" r="G5">
        <v>140624</v>
      </c>
      <c s="5" t="n" r="H5">
        <v>128298</v>
      </c>
      <c s="5" t="n" r="I5">
        <v>104056</v>
      </c>
      <c s="5" t="n" r="J5">
        <v>103021</v>
      </c>
      <c s="5" t="n" r="K5">
        <v>200129</v>
      </c>
      <c s="5" t="n" r="L5">
        <v>207077</v>
      </c>
      <c s="5" t="n" r="M5">
        <v>331413</v>
      </c>
      <c s="5" t="n" r="N5">
        <v>335375</v>
      </c>
      <c s="5" t="n" r="O5">
        <v>429060</v>
      </c>
      <c s="5" t="n" r="P5">
        <v>475999</v>
      </c>
    </row>
    <row spans="1:16" r="6">
      <c s="4" t="s" r="A6">
        <v>64</v>
      </c>
    </row>
    <row spans="1:16" r="7">
      <c s="3" t="s" r="A7">
        <v>62</v>
      </c>
    </row>
    <row spans="1:16" r="8">
      <c s="4" t="s" r="A8">
        <v>29</v>
      </c>
      <c s="5" t="n" r="B8">
        <v>1240292</v>
      </c>
      <c s="5" t="n" r="C8">
        <v>1364081</v>
      </c>
      <c s="5" t="n" r="D8">
        <v>1396157</v>
      </c>
      <c s="5" t="n" r="E8">
        <v>1252842</v>
      </c>
      <c s="5" t="n" r="F8">
        <v>1289591</v>
      </c>
      <c s="5" t="n" r="G8">
        <v>1219786</v>
      </c>
      <c s="5" t="n" r="H8">
        <v>1065669</v>
      </c>
      <c s="5" t="n" r="I8">
        <v>1061321</v>
      </c>
      <c s="5" t="n" r="J8">
        <v>1195186</v>
      </c>
      <c s="5" t="n" r="K8">
        <v>2542433</v>
      </c>
      <c s="5" t="n" r="L8">
        <v>2256507</v>
      </c>
      <c s="5" t="n" r="M8">
        <v>3938590</v>
      </c>
      <c s="5" t="n" r="N8">
        <v>3322176</v>
      </c>
      <c s="5" t="n" r="O8">
        <v>5302671</v>
      </c>
      <c s="5" t="n" r="P8">
        <v>4541962</v>
      </c>
    </row>
    <row spans="1:16" r="9">
      <c s="4" t="s" r="A9">
        <v>63</v>
      </c>
      <c s="5" t="n" r="B9">
        <v>108992</v>
      </c>
      <c s="5" t="n" r="C9">
        <v>101296</v>
      </c>
      <c s="5" t="n" r="D9">
        <v>104365</v>
      </c>
      <c s="5" t="n" r="E9">
        <v>112836</v>
      </c>
      <c s="5" t="n" r="F9">
        <v>144488</v>
      </c>
      <c s="5" t="n" r="G9">
        <v>146575</v>
      </c>
      <c s="5" t="n" r="H9">
        <v>122973</v>
      </c>
      <c s="5" t="n" r="I9">
        <v>121324</v>
      </c>
      <c s="5" t="n" r="J9">
        <v>132483</v>
      </c>
      <c s="5" t="n" r="K9">
        <v>257324</v>
      </c>
      <c s="5" t="n" r="L9">
        <v>253807</v>
      </c>
      <c s="5" t="n" r="M9">
        <v>361689</v>
      </c>
      <c s="5" t="n" r="N9">
        <v>376780</v>
      </c>
      <c s="5" t="n" r="O9">
        <v>462985</v>
      </c>
      <c s="5" t="n" r="P9">
        <v>523355</v>
      </c>
    </row>
    <row spans="1:16" r="10">
      <c s="4" t="s" r="A10">
        <v>65</v>
      </c>
    </row>
    <row spans="1:16" r="11">
      <c s="3" t="s" r="A11">
        <v>62</v>
      </c>
    </row>
    <row spans="1:16" r="12">
      <c s="4" t="s" r="A12">
        <v>29</v>
      </c>
      <c s="5" t="n" r="B12">
        <v>621094</v>
      </c>
      <c s="5" t="n" r="C12">
        <v>663533</v>
      </c>
      <c s="5" t="n" r="D12">
        <v>749801</v>
      </c>
      <c s="5" t="n" r="E12">
        <v>585367</v>
      </c>
      <c s="5" t="n" r="F12">
        <v>445857</v>
      </c>
      <c s="5" t="n" r="G12">
        <v>572361</v>
      </c>
      <c s="5" t="n" r="H12">
        <v>552380</v>
      </c>
      <c s="5" t="n" r="I12">
        <v>385942</v>
      </c>
      <c s="5" t="n" r="J12">
        <v>358932</v>
      </c>
      <c s="5" t="n" r="K12">
        <v>1031224</v>
      </c>
      <c s="5" t="n" r="L12">
        <v>744874</v>
      </c>
      <c s="5" t="n" r="M12">
        <v>1781025</v>
      </c>
      <c s="5" t="n" r="N12">
        <v>1297254</v>
      </c>
      <c s="5" t="n" r="O12">
        <v>2444558</v>
      </c>
      <c s="5" t="n" r="P12">
        <v>1869615</v>
      </c>
    </row>
    <row spans="1:16" r="13">
      <c s="4" t="s" r="A13">
        <v>63</v>
      </c>
      <c s="5" t="n" r="B13">
        <v>24147</v>
      </c>
      <c s="5" t="n" r="C13">
        <v>53562</v>
      </c>
      <c s="5" t="n" r="D13">
        <v>74824</v>
      </c>
      <c s="5" t="n" r="E13">
        <v>55583</v>
      </c>
      <c s="5" t="n" r="F13">
        <v>-21172</v>
      </c>
      <c s="5" t="n" r="G13">
        <v>50669</v>
      </c>
      <c s="5" t="n" r="H13">
        <v>49873</v>
      </c>
      <c s="5" t="n" r="I13">
        <v>27644</v>
      </c>
      <c s="5" t="n" r="J13">
        <v>10357</v>
      </c>
      <c s="5" t="n" r="K13">
        <v>34411</v>
      </c>
      <c s="5" t="n" r="L13">
        <v>38001</v>
      </c>
      <c s="5" t="n" r="M13">
        <v>109235</v>
      </c>
      <c s="5" t="n" r="N13">
        <v>87874</v>
      </c>
      <c s="5" t="n" r="O13">
        <v>162797</v>
      </c>
      <c s="5" t="n" r="P13">
        <v>138543</v>
      </c>
    </row>
    <row spans="1:16" r="14">
      <c s="4" t="s" r="A14">
        <v>66</v>
      </c>
    </row>
    <row spans="1:16" r="15">
      <c s="3" t="s" r="A15">
        <v>62</v>
      </c>
    </row>
    <row spans="1:16" r="16">
      <c s="4" t="s" r="A16">
        <v>63</v>
      </c>
      <c s="6" t="n" r="B16">
        <v>-48989</v>
      </c>
      <c s="6" t="n" r="C16">
        <v>-57211</v>
      </c>
      <c s="6" t="n" r="D16">
        <v>-47905</v>
      </c>
      <c s="6" t="n" r="E16">
        <v>-47622</v>
      </c>
      <c s="6" t="n" r="F16">
        <v>-43984</v>
      </c>
      <c s="6" t="n" r="G16">
        <v>-56620</v>
      </c>
      <c s="6" t="n" r="H16">
        <v>-44548</v>
      </c>
      <c s="6" t="n" r="I16">
        <v>-44912</v>
      </c>
      <c s="6" t="n" r="J16">
        <v>-39819</v>
      </c>
      <c s="6" t="n" r="K16">
        <v>-91606</v>
      </c>
      <c s="6" t="n" r="L16">
        <v>-84731</v>
      </c>
      <c s="6" t="n" r="M16">
        <v>-139511</v>
      </c>
      <c s="6" t="n" r="N16">
        <v>-129279</v>
      </c>
      <c s="6" t="n" r="O16">
        <v>-196722</v>
      </c>
      <c s="6" t="n" r="P16">
        <v>-185899</v>
      </c>
    </row>
  </sheetData>
  <mergeCells count="5">
    <mergeCell ref="A1:A2"/>
    <mergeCell ref="B1:J1"/>
    <mergeCell ref="K1:L1"/>
    <mergeCell ref="M1:N1"/>
    <mergeCell ref="O1:P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Statements of Operations Recast</vt:lpstr>
      <vt:lpstr>Segment Data Recast for Discont</vt:lpstr>
      <vt:lpstr>Segment Data Recast for Discon4</vt:lpstr>
      <vt:lpstr>Segment Data Recast for Discon5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5T06:15:11Z</dcterms:created>
  <dcterms:modified xmlns:dcterms="http://purl.org/dc/terms/" xmlns:xsi="http://www.w3.org/2001/XMLSchema-instance" xsi:type="dcterms:W3CDTF">2015-08-05T06:15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